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isposal of Subsidiarie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Disposal of Subsidiaries (Table" sheetId="13" state="visible" r:id="rId13"/>
    <sheet xmlns:r="http://schemas.openxmlformats.org/officeDocument/2006/relationships" name="Nature of Operations (Details N"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Disposal of Subsidiaries (Detai" sheetId="17" state="visible" r:id="rId17"/>
    <sheet xmlns:r="http://schemas.openxmlformats.org/officeDocument/2006/relationships" name="Disposal of Subsidiaries (Det_2" sheetId="18" state="visible" r:id="rId18"/>
    <sheet xmlns:r="http://schemas.openxmlformats.org/officeDocument/2006/relationships" name="Disposal of Subsidiaries (Det_3" sheetId="19" state="visible" r:id="rId19"/>
    <sheet xmlns:r="http://schemas.openxmlformats.org/officeDocument/2006/relationships" name="Disposal of Subsidiaries (Det_4"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207">
  <si>
    <t>Document And Entity Information - shares</t>
  </si>
  <si>
    <t>9 Months Ended</t>
  </si>
  <si>
    <t>Sep. 30, 2017</t>
  </si>
  <si>
    <t>Dec. 03, 2018</t>
  </si>
  <si>
    <t>Document And Entity Information [Abstract]</t>
  </si>
  <si>
    <t>Entity Registrant Name</t>
  </si>
  <si>
    <t>Medico International Inc.</t>
  </si>
  <si>
    <t>Entity Central Index Key</t>
  </si>
  <si>
    <t>Trading Symbol</t>
  </si>
  <si>
    <t>mddt</t>
  </si>
  <si>
    <t>Current Fiscal Year End Date</t>
  </si>
  <si>
    <t>--12-31</t>
  </si>
  <si>
    <t>Entity Filer Category</t>
  </si>
  <si>
    <t>Non-accelerated Filer</t>
  </si>
  <si>
    <t>Entity Common Stock, Shares Outstanding</t>
  </si>
  <si>
    <t>Document Type</t>
  </si>
  <si>
    <t>10-Q</t>
  </si>
  <si>
    <t>Document Period End Date</t>
  </si>
  <si>
    <t>Sep. 30,
		2017</t>
  </si>
  <si>
    <t>Entity Emerging Growth Company</t>
  </si>
  <si>
    <t>true</t>
  </si>
  <si>
    <t>Entity Ex Transition Period</t>
  </si>
  <si>
    <t>Entity Small Business</t>
  </si>
  <si>
    <t>Amendment Flag</t>
  </si>
  <si>
    <t>false</t>
  </si>
  <si>
    <t>Document Fiscal Year Focus</t>
  </si>
  <si>
    <t>Document Fiscal Period Focus</t>
  </si>
  <si>
    <t>Q3</t>
  </si>
  <si>
    <t>CONSOLIDATED BALANCE SHEETS - USD ($)</t>
  </si>
  <si>
    <t>Dec. 31, 2016</t>
  </si>
  <si>
    <t>Current Assets</t>
  </si>
  <si>
    <t>Prepaid expenses and deposits</t>
  </si>
  <si>
    <t xml:space="preserve"> </t>
  </si>
  <si>
    <t>Assets from discontinued operations</t>
  </si>
  <si>
    <t>Total Current Assets</t>
  </si>
  <si>
    <t>TOTAL ASSETS</t>
  </si>
  <si>
    <t>Current Liabilities</t>
  </si>
  <si>
    <t>Accounts payable</t>
  </si>
  <si>
    <t>Due to related parties</t>
  </si>
  <si>
    <t>Liabilities from discontinued operations</t>
  </si>
  <si>
    <t>Total Current Liabilities</t>
  </si>
  <si>
    <t>TOTAL LIABILITIES</t>
  </si>
  <si>
    <t>STOCKHOLDERS' DEFICIT</t>
  </si>
  <si>
    <t>Common stock, $0.001 par value; 500,000,000 shares authorized, 3,697,000 shares issued and outstanding</t>
  </si>
  <si>
    <t>Additional paid-in capital</t>
  </si>
  <si>
    <t>Accumulated deficit</t>
  </si>
  <si>
    <t>Accumulated other comprehensive gain</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6</t>
  </si>
  <si>
    <t>Consolidated Statements Of Operations And Comprehensive Income Loss</t>
  </si>
  <si>
    <t>REVENUE</t>
  </si>
  <si>
    <t>OPERATING EXPENSES</t>
  </si>
  <si>
    <t>General and administrative</t>
  </si>
  <si>
    <t>Professional fees</t>
  </si>
  <si>
    <t>Total Operating Expenses</t>
  </si>
  <si>
    <t>INCOME (LOSS) FROM OPERATIONS</t>
  </si>
  <si>
    <t>OTHER INCOME/(EXPENSE)</t>
  </si>
  <si>
    <t>Forgiveness of accounts payable</t>
  </si>
  <si>
    <t>Total</t>
  </si>
  <si>
    <t>INCOME (LOSS) BEFORE INCOME TAXES</t>
  </si>
  <si>
    <t>Provision for income taxes</t>
  </si>
  <si>
    <t>INCOME (LOSS) FROM CONTINUING OPERATION</t>
  </si>
  <si>
    <t>DISCONTINUED OPERATIONS</t>
  </si>
  <si>
    <t>Loss from discontinued operations</t>
  </si>
  <si>
    <t>Loss on disposal of subsidiaries</t>
  </si>
  <si>
    <t>LOSS FROM DISCONTINUED OPERATIONS, NET OF TAX BENEFITS</t>
  </si>
  <si>
    <t>NET INCOME (LOSS)</t>
  </si>
  <si>
    <t>OTHER COMPREHENSIVE INCOME (LOSS)</t>
  </si>
  <si>
    <t>Foreign currency translation adjustments</t>
  </si>
  <si>
    <t>TOTAL COMPREHENSIVE INCOME (LOSS)</t>
  </si>
  <si>
    <t>Basic and Diluted Earnings (Loss) per Common Share</t>
  </si>
  <si>
    <t>$ .00</t>
  </si>
  <si>
    <t>Basic and Diluted Weighted Average Common Shares Outstanding</t>
  </si>
  <si>
    <t>CONSOLIDATED STATEMENTS OF CASH FLOWS (Unaudited) - USD ($)</t>
  </si>
  <si>
    <t>CASH FLOWS FROM OPERATING ACTIVITIES</t>
  </si>
  <si>
    <t>Net loss from continuing operations</t>
  </si>
  <si>
    <t>Net loss from discontinuing operations</t>
  </si>
  <si>
    <t>Adjustments to reconcile net loss to net cash from operating activities:</t>
  </si>
  <si>
    <t>Changes in operating assets and liabilities:</t>
  </si>
  <si>
    <t>Changes in operating assets and liabilities of discontinued operations</t>
  </si>
  <si>
    <t>Net cash used in operating activities</t>
  </si>
  <si>
    <t>CASH FLOWS USED BY INVESTING ACTIVITIES</t>
  </si>
  <si>
    <t>Sales of investment in subsidiary</t>
  </si>
  <si>
    <t>Net cash used in investing activities</t>
  </si>
  <si>
    <t>CASH FLOWS FROM FINANCING ACTIVITIES</t>
  </si>
  <si>
    <t>Issuance of shares</t>
  </si>
  <si>
    <t>Loans from related parties</t>
  </si>
  <si>
    <t>Waive of loans from the disposed subsidiary</t>
  </si>
  <si>
    <t>Net cash provided by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ature of Operations</t>
  </si>
  <si>
    <t>Notes to Financial Statements</t>
  </si>
  <si>
    <t>Note 1 - Nature of Operations</t>
  </si>
  <si>
    <t>Medico
International Inc. (the “Company” or “Medico”), a Nevada corporation, was formed by the owners and principals
of Smile More Holdings Pte. Ltd., a Singaporean corporation (“Smile Central”), for the purpose of acting as the holding
company for Smile Central and penetrating the U.S. financial markets. Smile Central owns six (6) dental clinics operating
in Singapore. Smile Central’s operations were launched in January 2014 with three (3) clinics and in 2015, an additional
two (2) clinics were opened. In 2016, one (1) additional dental clinic was opened. On
September 19, 2015, the Company issued a total of 3,000,000 shares of common stock pursuant to the Share Exchange Agreement entered
into among Medico, Eminent Healthcare Pte. Ltd. and Multi Care Pte. Ltd. Pursuant to the Share Exchange Agreement, the Company
agreed to issue 3,000,000 shares of its common stock in exchange for all of the issued and outstanding shares of capital stock
of Smile Central, 30% of which was owned by Eminent Healthcare Pte. Ltd. and 70% of which was owned by Multi Care Pte. Ltd. The
Company’s CFO, Liew Min Hin, owns 100% of Eminent Healthcare Pte. Ltd. The shares were issued pursuant to Section 4(2) of
the Securities Act of 1993 On
June 5, 2017, the Company sold all of the issued and outstanding ordinary shares of the Company’s 100% wholly-owned
subsidiary, Smile More Holdings Pte. Ltd., a Singaporean corporation. The Company is currently reviewing and revising its future
business plans. To date, the Company has not yet identified its future business plans. Financial
Statements Presented The
accompanying unaudited consolidated financial statements have been prepared in accordance with generally accepted accounting principles
(“U.S. GAAP”) for interim financial information and with the instructions for Form 10-Q and Article 210 8-03 of Regulation
S-X. Accordingly, they do not include all of the information and footnotes required by U.S. GAAP for complete financial statements.
In the opinion of management, all adjustments considered necessary for a fair presentation have been included. All such adjustments
are of a normal recurring nature. Operating results for the nine months ended September 30, 2017, are not necessarily indicative
of the results that may be expected for the fiscal year ending December 31, 2017. For further information, refer to the consolidated
financial statements and footnotes thereto included in the Company’s Annual Report on Form 10-K for the fiscal year ended
December 31, 2016 as filed with the Securities and Exchange Commission on June 19, 2017. Certain
reclassifications have been made to the prior period’s consolidated financial statements to conform to the current period’s
presentation.</t>
  </si>
  <si>
    <t>Summary of Significant Accounting Policies</t>
  </si>
  <si>
    <t>Note 2 - Summary of Significant Accounting Policies</t>
  </si>
  <si>
    <t>Basis of Presentation The consolidated financial statements have
been prepared in accordance with U.S. GAAP on the accrual basis of accounting. The consolidated financials consist of Medico International
Inc. and through June 5, 2017 its 7 subsidiaries, Smile Central Dental Group (the “Group”) consists of five entities
under common control: Smile Central Dental Aljunied Ptd Ld.; Smile Central Dental Hougang Ptd Ltd.; Smile Central Dental Hougang
Central Pte Ltd; Smile Central Dental Jurong Ptd Ltd.; Smile Central Dental Toa Payoh Ptd Ltd.; Smile More Holdings Ptd Ltd. and,
Smile Central Dental Centre Pte Ltd. All significant inter-company accounts and transactions have been eliminated in consolidation. Functional Currency The Company's functional currency is the Singapore
Dollar and reporting currency is the U.S. dollar. All transactions initiated in Singapore Dollars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gain in stockholders’ deficit. 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 Fair Value of Financial Instruments
Estimates The Company’s financial instruments including
accounts receivable, accounts payable, accrued and other payables and due to related parties are carried at cost, which
approximates fair value due to the short-term maturity of these instruments. The recorded value of the Company’s long-term
debt approximates its fair value as it bears interest at a floating rate. 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 Taxes Collected and Remitted to Governmental
Authorities The Company reports taxes collected from customers,
which are primarily goods and service tax, on a net basis. Revenue Recognition Revenues are recognized when services are rendered,
amounts are reliably measurable, and collectability is assured. Revenue is presented, net of goods and services tax, rebates and
discounts.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has reviewed all recently issued,
but not yet effective, accounting pronouncements and does not believe the future adoption of any such pronouncements may be expected
to cause a material impact on our financial statements.</t>
  </si>
  <si>
    <t>Going Concern</t>
  </si>
  <si>
    <t>Note 3 - Going Concern</t>
  </si>
  <si>
    <t>These consolidated financial statements have
been prepared on a going concern basis which contemplates the realization of assets and the satisfaction of liabilities in the
normal course of business for the foreseeable future. As of September 30, 2017, the Company has an accumulated deficit of $1,324,090 since
inception and has a working capital deficiency of $452,969. Management's plans include raising capital
through the equity markets to fund operations and eventually, generating profit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Disposal of Subsidiaries</t>
  </si>
  <si>
    <t>Note 4 - Disposal of Subsidiaries</t>
  </si>
  <si>
    <t xml:space="preserve">On June 5, 2017, the Company closed
the transactions under the Share Exchange Agreement (“ Share Exchange Agreement”) by and between the Company, Eminent
Healthcare Pte. Ltd., a Singaporean corporation, Multi Care Pte. Ltd., a Singaporean corporation, and Targeted Solutions Global
Limited, a United Kingdom Private limited company, for the sale of all of the issued and outstanding ordinary shares of the Company’s
100% wholly-owned subsidiary, Smile More Holdings Pte. Ltd., a Singaporean corporation (the “Stock Purchase”). Prior
to the closing of the Stock Purchase, Eminent Healthcare Pte. Ltd. and Multi Care Pte. Ltd. were the Company’s majority shareholders.
Liew Min Hin, the Company’s former Chief Financial Officer and former member of the Board of Directors, owns 100% of Eminent
Healthcare Pte. Ltd., and is the father of Dr. Daniel Liew, the Company’s former Chief Executive Officer and former member
of the Board of Directors. Pursuant to the share exchange agreement, the
Company transferred all of the subsidiary shares to the purchaser and released the Subsidiary from the intra-Company loan of $965,866. During the nine months ended September 30,
2017, the Company recorded a loss on disposal of $77,438. The Company has no continuing involvement in the operations of Smile
More Holdings. The disposal of Smile more Holdings qualified as a discontinued operation of the Company and accordingly, the Company
has excluded results of Smile More Holdings’ operations from its Statements of Operations and Comprehensive Income (Loss)
to present this business in discontinued operations. The following table shows the results of operations
of Smile More Holdings for the three and nine months ended September 30, 2017 and 2016 which are included in the loss from discontinued
operations:
Three Months Ended
September 30,
2017 2016
Dental Service Revenue, net $ 1,330,804 $ 1,761,664
Cost of Services 864,375 1,399,846
Gross profit 466,429 361,818
General and administrative 107,197 97,181
Professional fees 1,894 44,539
Rental 219,162 184,640
Staff costs 135,270 20,583
Depreciation 36,883 48,435
Operating loss (33,977 ) (33,560 )
Other income 93,439 26,984
Interest expense (5,747 ) (2,042 )
Income benefit (1,316 ) -
Loss from discontinued operations, net of tax $ 52,399 $ (8,618 )
Nine Months Ended
September 30,
2017 2016
Dental Service Revenue, net $ 3,065,719 $ 3,135,218
Cost of Services 2,057,063 2,595,566
Gross profit 1,008,656 539,652
General and administrative 259,937 132,726
Professional fees 28,154 88,118
Rental 429,677 375,755
Staff costs 334,347 49,536
Depreciation 94,294 92,392
Operating loss (137,753 ) (198,875 )
Other income 95,164 48,532
Interest expense (14,530 ) (4,245 )
Income benefit 1,316 -
Loss from discontinued operations, net of tax $ (55,803 ) $ (154,588 ) The following table shows the carrying amounts
of the major classes of assets and liabilities associated with Smile More Holdings as of the June 5, 2017.
June 5,
2017
Cash and cash equivalents $ 359,066
Accounts receivable 1,175,394
Prepaid expenses and deposits 247,086
Supplies 100,177
Property and equipment, net 887,360
Accounts payable (1,168,613 )
Accrued and other payables (122,958 )
Due to related parties (597,259 )
Loans payable (565,938 )
Capital lease obligations (168,996 )
Net assets and liabilities 145,319
Accumulated other comprehensive loss (67,881 )
Loss on disposal $ 77,438 The following table summarizes the carrying
amounts of the assets and liabilities from discontinued operations,
September 30, December 31,
2017 2016
Assets held for sale
Cash and cash equivalents $ - $ 287,754
Accounts receivable - 416,658
Prepaid expenses and deposits - 222,084
Inventory - 113,229
Property and equipment, net - 1,037,656
Total assets held for sale $ - $ 2,077,381
Liabilities held for sale
Accounts payable $ - $ 616,124
Accrued and other payables - 186,894
Due to related parties - 743,369
Deferred revenue - 2,454
Capital lease obligations - current - 187,171
Capital lease obligations - 177,083
Total liabilities held for sale $ - $ 1,913,095 </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nine months ended September 30,
2017, the Company received a net amount of $11,789 as advances and loans from various officers for the operating expenses of the
Company. As of September 30, 2017 and December 31, 2016, the Company was obligated to its officers for unsecured, non-interest
bearing demand loans with balances totaling $418,736 and $406,947, respectively.</t>
  </si>
  <si>
    <t>Subsequent Events</t>
  </si>
  <si>
    <t>Note 6 - Subsequent Events</t>
  </si>
  <si>
    <t>Management has evaluated subsequent events
through the date these consolidated financial statements were available to be issued. Based on our evaluation no other material
events have occurred that require disclosure.</t>
  </si>
  <si>
    <t>Summary of Significant Accounting Policies (Policies)</t>
  </si>
  <si>
    <t>Summary Of Significant Accounting Policies</t>
  </si>
  <si>
    <t>Basis of Presentation</t>
  </si>
  <si>
    <t>The consolidated financial statements have
been prepared in accordance with U.S. GAAP on the accrual basis of accounting. The consolidated financials consist of Medico International
Inc. and through June 5, 2017 its 7 subsidiaries, Smile Central Dental Group (the “Group”) consists of five entities
under common control: Smile Central Dental Aljunied Ptd Ld.; Smile Central Dental Hougang Ptd Ltd.; Smile Central Dental Hougang
Central Pte Ltd; Smile Central Dental Jurong Ptd Ltd.; Smile Central Dental Toa Payoh Ptd Ltd.; Smile More Holdings Ptd Ltd. and,
Smile Central Dental Centre Pte Ltd. All significant inter-company accounts and transactions have been eliminated in consolidation.</t>
  </si>
  <si>
    <t>Functional Currency</t>
  </si>
  <si>
    <t>The Company's functional currency is the Singapore
Dollar and reporting currency is the U.S. dollar. All transactions initiated in Singapore Dollars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gain in stockholders’ deficit.</t>
  </si>
  <si>
    <t>Use of Estimates</t>
  </si>
  <si>
    <t>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t>
  </si>
  <si>
    <t>Fair Value of Financial Instruments Estimates</t>
  </si>
  <si>
    <t>The Company’s financial instruments including
accounts receivable, accounts payable, accrued and other payables and due to related parties are carried at cost, which
approximates fair value due to the short-term maturity of these instruments. The recorded value of the Company’s long-term
debt approximates its fair value as it bears interest at a floating rate.</t>
  </si>
  <si>
    <t>Concentrations of Credit Risk</t>
  </si>
  <si>
    <t>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t>
  </si>
  <si>
    <t>Taxes Collected and Remitted to Governmental Authorities</t>
  </si>
  <si>
    <t>The Company reports taxes collected from customers,
which are primarily goods and service tax, on a net basis.</t>
  </si>
  <si>
    <t>Revenue Recognition</t>
  </si>
  <si>
    <t>Revenues are recognized when services are rendered,
amounts are reliably measurable, and collectability is assured. Revenue is presented, net of goods and services tax, rebates and
discounts.</t>
  </si>
  <si>
    <t>Recent Accounting Pronouncements</t>
  </si>
  <si>
    <t>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has reviewed all recently issued,
but not yet effective, accounting pronouncements and does not believe the future adoption of any such pronouncements may be expected
to cause a material impact on our financial statements.</t>
  </si>
  <si>
    <t>Disposal of Subsidiaries (Tables)</t>
  </si>
  <si>
    <t>Disposal Of Subsidiaries</t>
  </si>
  <si>
    <t>Summary of results of operations</t>
  </si>
  <si>
    <t>The following table shows the results of operations
of Smile More Holdings for the three and nine months ended September 30, 2017 and 2016 which are included in the loss from discontinued
operations:
Three Months Ended
September 30,
2017 2016
Dental Service Revenue, net $ 1,330,804 $ 1,761,664
Cost of Services 864,375 1,399,846
Gross profit 466,429 361,818
General and administrative 107,197 97,181
Professional fees 1,894 44,539
Rental 219,162 184,640
Staff costs 135,270 20,583
Depreciation 36,883 48,435
Operating loss (33,977 ) (33,560 )
Other income 93,439 26,984
Interest expense (5,747 ) (2,042 )
Income benefit (1,316 ) -
Loss from discontinued operations, net of tax $ 52,399 $ (8,618 )
Nine Months Ended
September 30,
2017 2016
Dental Service Revenue, net $ 3,065,719 $ 3,135,218
Cost of Services 2,057,063 2,595,566
Gross profit 1,008,656 539,652
General and administrative 259,937 132,726
Professional fees 28,154 88,118
Rental 429,677 375,755
Staff costs 334,347 49,536
Depreciation 94,294 92,392
Operating loss (137,753 ) (198,875 )
Other income 95,164 48,532
Interest expense (14,530 ) (4,245 )
Income benefit 1,316 -
Loss from discontinued operations, net of tax $ (55,803 ) $ (154,588 )</t>
  </si>
  <si>
    <t>Summary of carrying amounts of the major classes of assets and liabilities</t>
  </si>
  <si>
    <t xml:space="preserve">The following table shows the carrying amounts
of the major classes of assets and liabilities associated with Smile More Holdings as of the June 5, 2017.
June 5,
2017
Cash and cash equivalents $ 359,066
Accounts receivable 1,175,394
Prepaid expenses and deposits 247,086
Supplies 100,177
Property and equipment, net 887,360
Accounts payable (1,168,613 )
Accrued and other payables (122,958 )
Due to related parties (597,259 )
Loans payable (565,938 )
Capital lease obligations (168,996 )
Net assets and liabilities 145,319
Accumulated other comprehensive loss (67,881 )
Loss on disposal $ 77,438 The following table summarizes the carrying
amounts of the assets and liabilities from discontinued operations,
September 30, December 31,
2017 2016
Assets held for sale
Cash and cash equivalents $ - $ 287,754
Accounts receivable - 416,658
Prepaid expenses and deposits - 222,084
Inventory - 113,229
Property and equipment, net - 1,037,656
Total assets held for sale $ - $ 2,077,381
Liabilities held for sale
Accounts payable $ - $ 616,124
Accrued and other payables - 186,894
Due to related parties - 743,369
Deferred revenue - 2,454
Capital lease obligations - current - 187,171
Capital lease obligations - 177,083
Total liabilities held for sale $ - $ 1,913,095 </t>
  </si>
  <si>
    <t>Nature of Operations (Details Narrative) - shares</t>
  </si>
  <si>
    <t>1 Months Ended</t>
  </si>
  <si>
    <t>Sep. 19, 2015</t>
  </si>
  <si>
    <t>Jun. 05, 2017</t>
  </si>
  <si>
    <t>Multi Care Pte Ltd Member | Share Exchange Agreement Member</t>
  </si>
  <si>
    <t>Nature Of Operations [Line Items]</t>
  </si>
  <si>
    <t>Ownership percentage</t>
  </si>
  <si>
    <t>70.00%</t>
  </si>
  <si>
    <t>Smile More Holdings Pte Ltd Member</t>
  </si>
  <si>
    <t>Sold Issued and outstanding shares percentage</t>
  </si>
  <si>
    <t>100.00%</t>
  </si>
  <si>
    <t>Smile More Holdings Pte Ltd Member | Share Exchange Agreement Member</t>
  </si>
  <si>
    <t>Number of common stock issued</t>
  </si>
  <si>
    <t>Eminent Healthcare Pte Ltd Member | Liew Min Hin [Member]</t>
  </si>
  <si>
    <t>Eminent Healthcare Pte Ltd Member | Share Exchange Agreement Member</t>
  </si>
  <si>
    <t>30.00%</t>
  </si>
  <si>
    <t>Summary of Significant Accounting Policies (Details Narrative</t>
  </si>
  <si>
    <t>Sep. 30, 2017SubsidiaryEntity</t>
  </si>
  <si>
    <t>Summary Of Significant Accounting Policies Details Narrative</t>
  </si>
  <si>
    <t>Number of subsidiaries | Subsidiary</t>
  </si>
  <si>
    <t>Number of entities under common control of Smile Central Dental Group | Entity</t>
  </si>
  <si>
    <t>Going Concern (Details Narrative) - USD ($)</t>
  </si>
  <si>
    <t>Working capital deficit</t>
  </si>
  <si>
    <t>Disposal of Subsidiaries (Details) - Smile More Holdings Pte Ltd Member - USD ($)</t>
  </si>
  <si>
    <t>Dental Service Revenue, net</t>
  </si>
  <si>
    <t>Cost of Services</t>
  </si>
  <si>
    <t>Gross profit</t>
  </si>
  <si>
    <t>Rental</t>
  </si>
  <si>
    <t>Staff costs</t>
  </si>
  <si>
    <t>Depreciation</t>
  </si>
  <si>
    <t>Operating loss</t>
  </si>
  <si>
    <t>Other income</t>
  </si>
  <si>
    <t>Interest expense</t>
  </si>
  <si>
    <t>Income benefit</t>
  </si>
  <si>
    <t>Loss from discontinued operations, net of tax</t>
  </si>
  <si>
    <t>Disposal of Subsidiaries (Details 1) - USD ($)</t>
  </si>
  <si>
    <t>Loss on disposal</t>
  </si>
  <si>
    <t>Cash and cash equivalents</t>
  </si>
  <si>
    <t>Accounts receivable</t>
  </si>
  <si>
    <t>Supplies</t>
  </si>
  <si>
    <t>Property and equipment, net</t>
  </si>
  <si>
    <t>Accrued and other payables</t>
  </si>
  <si>
    <t>Loans payable</t>
  </si>
  <si>
    <t>Capital lease obligations</t>
  </si>
  <si>
    <t>Net assets and liabilities</t>
  </si>
  <si>
    <t>Accumulated other comprehensive loss</t>
  </si>
  <si>
    <t>Disposal of Subsidiaries (Details 2) - Smile More Holdings Pte Ltd Member - USD ($)</t>
  </si>
  <si>
    <t>Assets held for sale</t>
  </si>
  <si>
    <t>Inventory</t>
  </si>
  <si>
    <t>Total assets held for sale</t>
  </si>
  <si>
    <t>Liabilities held for sale</t>
  </si>
  <si>
    <t>Deferred revenue</t>
  </si>
  <si>
    <t>Capital lease obligations - current</t>
  </si>
  <si>
    <t>Total liabilities held for sale</t>
  </si>
  <si>
    <t>Disposal of Subsidiaries (Details Narrative) - USD ($)</t>
  </si>
  <si>
    <t>Share Exchange Agreement Member</t>
  </si>
  <si>
    <t>Intra-Company loan</t>
  </si>
  <si>
    <t>Related Party Transactions (Details Narrative) - USD ($)</t>
  </si>
  <si>
    <t>Various Officers [Member]</t>
  </si>
  <si>
    <t>Offic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432</v>
      </c>
    </row>
    <row r="6" spans="1:3">
      <c r="A6" s="4" t="s">
        <v>8</v>
      </c>
      <c r="B6" s="4" t="s">
        <v>9</v>
      </c>
    </row>
    <row r="7" spans="1:3">
      <c r="A7" s="4" t="s">
        <v>10</v>
      </c>
      <c r="B7" s="4" t="s">
        <v>11</v>
      </c>
    </row>
    <row r="8" spans="1:3">
      <c r="A8" s="4" t="s">
        <v>12</v>
      </c>
      <c r="B8" s="4" t="s">
        <v>13</v>
      </c>
    </row>
    <row r="9" spans="1:3">
      <c r="A9" s="4" t="s">
        <v>14</v>
      </c>
      <c r="C9" s="5" t="n">
        <v>3697000</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B16" s="5" t="n">
        <v>2017</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47</v>
      </c>
      <c r="B1" s="2" t="s">
        <v>148</v>
      </c>
    </row>
    <row r="2" spans="1:3">
      <c r="B2" s="2" t="s">
        <v>149</v>
      </c>
      <c r="C2" s="2" t="s">
        <v>150</v>
      </c>
    </row>
    <row r="3" spans="1:3">
      <c r="A3" s="4" t="s">
        <v>151</v>
      </c>
    </row>
    <row r="4" spans="1:3">
      <c r="A4" s="3" t="s">
        <v>152</v>
      </c>
    </row>
    <row r="5" spans="1:3">
      <c r="A5" s="4" t="s">
        <v>153</v>
      </c>
      <c r="B5" s="4" t="s">
        <v>154</v>
      </c>
    </row>
    <row r="6" spans="1:3">
      <c r="A6" s="4" t="s">
        <v>155</v>
      </c>
    </row>
    <row r="7" spans="1:3">
      <c r="A7" s="3" t="s">
        <v>152</v>
      </c>
    </row>
    <row r="8" spans="1:3">
      <c r="A8" s="4" t="s">
        <v>156</v>
      </c>
      <c r="C8" s="4" t="s">
        <v>157</v>
      </c>
    </row>
    <row r="9" spans="1:3">
      <c r="A9" s="4" t="s">
        <v>158</v>
      </c>
    </row>
    <row r="10" spans="1:3">
      <c r="A10" s="3" t="s">
        <v>152</v>
      </c>
    </row>
    <row r="11" spans="1:3">
      <c r="A11" s="4" t="s">
        <v>159</v>
      </c>
      <c r="B11" s="5" t="n">
        <v>3000000</v>
      </c>
    </row>
    <row r="12" spans="1:3">
      <c r="A12" s="4" t="s">
        <v>160</v>
      </c>
    </row>
    <row r="13" spans="1:3">
      <c r="A13" s="3" t="s">
        <v>152</v>
      </c>
    </row>
    <row r="14" spans="1:3">
      <c r="A14" s="4" t="s">
        <v>153</v>
      </c>
      <c r="B14" s="4" t="s">
        <v>157</v>
      </c>
      <c r="C14" s="4" t="s">
        <v>157</v>
      </c>
    </row>
    <row r="15" spans="1:3">
      <c r="A15" s="4" t="s">
        <v>161</v>
      </c>
    </row>
    <row r="16" spans="1:3">
      <c r="A16" s="3" t="s">
        <v>152</v>
      </c>
    </row>
    <row r="17" spans="1:3">
      <c r="A17" s="4" t="s">
        <v>153</v>
      </c>
      <c r="B17"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163</v>
      </c>
      <c r="B1" s="2" t="s">
        <v>1</v>
      </c>
    </row>
    <row r="2" spans="1:2">
      <c r="B2" s="2" t="s">
        <v>164</v>
      </c>
    </row>
    <row r="3" spans="1:2">
      <c r="A3" s="3" t="s">
        <v>165</v>
      </c>
    </row>
    <row r="4" spans="1:2">
      <c r="A4" s="4" t="s">
        <v>166</v>
      </c>
      <c r="B4" s="5" t="n">
        <v>7</v>
      </c>
    </row>
    <row r="5" spans="1:2">
      <c r="A5" s="4" t="s">
        <v>167</v>
      </c>
      <c r="B5" s="5" t="n">
        <v>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8</v>
      </c>
      <c r="B1" s="2" t="s">
        <v>2</v>
      </c>
      <c r="C1" s="2" t="s">
        <v>29</v>
      </c>
    </row>
    <row r="2" spans="1:3">
      <c r="A2" s="3" t="s">
        <v>111</v>
      </c>
    </row>
    <row r="3" spans="1:3">
      <c r="A3" s="4" t="s">
        <v>45</v>
      </c>
      <c r="B3" s="7" t="n">
        <v>-1324090</v>
      </c>
      <c r="C3" s="7" t="n">
        <v>-1161700</v>
      </c>
    </row>
    <row r="4" spans="1:3">
      <c r="A4" s="4" t="s">
        <v>169</v>
      </c>
      <c r="B4" s="7" t="n">
        <v>-4529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55</v>
      </c>
      <c r="D1" s="2" t="s">
        <v>1</v>
      </c>
    </row>
    <row r="2" spans="1:5">
      <c r="B2" s="2" t="s">
        <v>2</v>
      </c>
      <c r="C2" s="2" t="s">
        <v>56</v>
      </c>
      <c r="D2" s="2" t="s">
        <v>2</v>
      </c>
      <c r="E2" s="2" t="s">
        <v>56</v>
      </c>
    </row>
    <row r="3" spans="1:5">
      <c r="A3" s="4" t="s">
        <v>171</v>
      </c>
      <c r="B3" s="7" t="n">
        <v>1330804</v>
      </c>
      <c r="C3" s="7" t="n">
        <v>1761664</v>
      </c>
      <c r="D3" s="7" t="n">
        <v>3065719</v>
      </c>
      <c r="E3" s="7" t="n">
        <v>3135218</v>
      </c>
    </row>
    <row r="4" spans="1:5">
      <c r="A4" s="4" t="s">
        <v>172</v>
      </c>
      <c r="B4" s="5" t="n">
        <v>864375</v>
      </c>
      <c r="C4" s="5" t="n">
        <v>1399846</v>
      </c>
      <c r="D4" s="5" t="n">
        <v>2057063</v>
      </c>
      <c r="E4" s="5" t="n">
        <v>2595566</v>
      </c>
    </row>
    <row r="5" spans="1:5">
      <c r="A5" s="4" t="s">
        <v>173</v>
      </c>
      <c r="B5" s="5" t="n">
        <v>466429</v>
      </c>
      <c r="C5" s="5" t="n">
        <v>361818</v>
      </c>
      <c r="D5" s="5" t="n">
        <v>1008656</v>
      </c>
      <c r="E5" s="5" t="n">
        <v>539652</v>
      </c>
    </row>
    <row r="6" spans="1:5">
      <c r="A6" s="4" t="s">
        <v>60</v>
      </c>
      <c r="B6" s="5" t="n">
        <v>107197</v>
      </c>
      <c r="C6" s="5" t="n">
        <v>97181</v>
      </c>
      <c r="D6" s="5" t="n">
        <v>259937</v>
      </c>
      <c r="E6" s="5" t="n">
        <v>132726</v>
      </c>
    </row>
    <row r="7" spans="1:5">
      <c r="A7" s="4" t="s">
        <v>61</v>
      </c>
      <c r="B7" s="5" t="n">
        <v>1894</v>
      </c>
      <c r="C7" s="5" t="n">
        <v>44539</v>
      </c>
      <c r="D7" s="5" t="n">
        <v>28154</v>
      </c>
      <c r="E7" s="5" t="n">
        <v>88118</v>
      </c>
    </row>
    <row r="8" spans="1:5">
      <c r="A8" s="4" t="s">
        <v>174</v>
      </c>
      <c r="B8" s="5" t="n">
        <v>219162</v>
      </c>
      <c r="C8" s="5" t="n">
        <v>184640</v>
      </c>
      <c r="D8" s="5" t="n">
        <v>429677</v>
      </c>
      <c r="E8" s="5" t="n">
        <v>375755</v>
      </c>
    </row>
    <row r="9" spans="1:5">
      <c r="A9" s="4" t="s">
        <v>175</v>
      </c>
      <c r="B9" s="5" t="n">
        <v>135270</v>
      </c>
      <c r="C9" s="5" t="n">
        <v>20583</v>
      </c>
      <c r="D9" s="5" t="n">
        <v>334347</v>
      </c>
      <c r="E9" s="5" t="n">
        <v>49536</v>
      </c>
    </row>
    <row r="10" spans="1:5">
      <c r="A10" s="4" t="s">
        <v>176</v>
      </c>
      <c r="B10" s="5" t="n">
        <v>36883</v>
      </c>
      <c r="C10" s="5" t="n">
        <v>48435</v>
      </c>
      <c r="D10" s="5" t="n">
        <v>94294</v>
      </c>
      <c r="E10" s="5" t="n">
        <v>92392</v>
      </c>
    </row>
    <row r="11" spans="1:5">
      <c r="A11" s="4" t="s">
        <v>177</v>
      </c>
      <c r="B11" s="5" t="n">
        <v>-33977</v>
      </c>
      <c r="C11" s="5" t="n">
        <v>-33560</v>
      </c>
      <c r="D11" s="5" t="n">
        <v>-137753</v>
      </c>
      <c r="E11" s="5" t="n">
        <v>-198875</v>
      </c>
    </row>
    <row r="12" spans="1:5">
      <c r="A12" s="4" t="s">
        <v>178</v>
      </c>
      <c r="B12" s="5" t="n">
        <v>93439</v>
      </c>
      <c r="C12" s="5" t="n">
        <v>26984</v>
      </c>
      <c r="D12" s="5" t="n">
        <v>95164</v>
      </c>
      <c r="E12" s="5" t="n">
        <v>48532</v>
      </c>
    </row>
    <row r="13" spans="1:5">
      <c r="A13" s="4" t="s">
        <v>179</v>
      </c>
      <c r="B13" s="5" t="n">
        <v>-5747</v>
      </c>
      <c r="C13" s="5" t="n">
        <v>-2042</v>
      </c>
      <c r="D13" s="5" t="n">
        <v>-14530</v>
      </c>
      <c r="E13" s="5" t="n">
        <v>-4245</v>
      </c>
    </row>
    <row r="14" spans="1:5">
      <c r="A14" s="4" t="s">
        <v>180</v>
      </c>
      <c r="B14" s="5" t="n">
        <v>-1316</v>
      </c>
      <c r="C14" s="4" t="s">
        <v>32</v>
      </c>
      <c r="D14" s="5" t="n">
        <v>1316</v>
      </c>
      <c r="E14" s="4" t="s">
        <v>32</v>
      </c>
    </row>
    <row r="15" spans="1:5">
      <c r="A15" s="4" t="s">
        <v>181</v>
      </c>
      <c r="B15" s="7" t="n">
        <v>52399</v>
      </c>
      <c r="C15" s="7" t="n">
        <v>-8618</v>
      </c>
      <c r="D15" s="7" t="n">
        <v>-55803</v>
      </c>
      <c r="E15" s="7" t="n">
        <v>-15458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82</v>
      </c>
      <c r="B1" s="2" t="s">
        <v>2</v>
      </c>
      <c r="C1" s="2" t="s">
        <v>150</v>
      </c>
      <c r="D1" s="2" t="s">
        <v>29</v>
      </c>
    </row>
    <row r="2" spans="1:4">
      <c r="A2" s="4" t="s">
        <v>183</v>
      </c>
      <c r="B2" s="7" t="n">
        <v>77438</v>
      </c>
    </row>
    <row r="3" spans="1:4">
      <c r="A3" s="4" t="s">
        <v>155</v>
      </c>
    </row>
    <row r="4" spans="1:4">
      <c r="A4" s="4" t="s">
        <v>184</v>
      </c>
      <c r="B4" s="4" t="s">
        <v>32</v>
      </c>
      <c r="C4" s="7" t="n">
        <v>359066</v>
      </c>
      <c r="D4" s="7" t="n">
        <v>287754</v>
      </c>
    </row>
    <row r="5" spans="1:4">
      <c r="A5" s="4" t="s">
        <v>185</v>
      </c>
      <c r="B5" s="4" t="s">
        <v>32</v>
      </c>
      <c r="C5" s="5" t="n">
        <v>1175394</v>
      </c>
      <c r="D5" s="5" t="n">
        <v>416658</v>
      </c>
    </row>
    <row r="6" spans="1:4">
      <c r="A6" s="4" t="s">
        <v>31</v>
      </c>
      <c r="B6" s="4" t="s">
        <v>32</v>
      </c>
      <c r="C6" s="5" t="n">
        <v>247086</v>
      </c>
      <c r="D6" s="5" t="n">
        <v>222084</v>
      </c>
    </row>
    <row r="7" spans="1:4">
      <c r="A7" s="4" t="s">
        <v>186</v>
      </c>
      <c r="B7" s="4" t="s">
        <v>32</v>
      </c>
      <c r="C7" s="5" t="n">
        <v>100177</v>
      </c>
      <c r="D7" s="5" t="n">
        <v>113229</v>
      </c>
    </row>
    <row r="8" spans="1:4">
      <c r="A8" s="4" t="s">
        <v>187</v>
      </c>
      <c r="B8" s="4" t="s">
        <v>32</v>
      </c>
      <c r="C8" s="5" t="n">
        <v>887360</v>
      </c>
      <c r="D8" s="5" t="n">
        <v>1037656</v>
      </c>
    </row>
    <row r="9" spans="1:4">
      <c r="A9" s="4" t="s">
        <v>37</v>
      </c>
      <c r="B9" s="4" t="s">
        <v>32</v>
      </c>
      <c r="C9" s="5" t="n">
        <v>-1168613</v>
      </c>
      <c r="D9" s="5" t="n">
        <v>616124</v>
      </c>
    </row>
    <row r="10" spans="1:4">
      <c r="A10" s="4" t="s">
        <v>188</v>
      </c>
      <c r="B10" s="4" t="s">
        <v>32</v>
      </c>
      <c r="C10" s="5" t="n">
        <v>-122958</v>
      </c>
      <c r="D10" s="5" t="n">
        <v>186894</v>
      </c>
    </row>
    <row r="11" spans="1:4">
      <c r="A11" s="4" t="s">
        <v>38</v>
      </c>
      <c r="B11" s="4" t="s">
        <v>32</v>
      </c>
      <c r="C11" s="5" t="n">
        <v>-597259</v>
      </c>
      <c r="D11" s="5" t="n">
        <v>743369</v>
      </c>
    </row>
    <row r="12" spans="1:4">
      <c r="A12" s="4" t="s">
        <v>189</v>
      </c>
      <c r="C12" s="5" t="n">
        <v>-565938</v>
      </c>
    </row>
    <row r="13" spans="1:4">
      <c r="A13" s="4" t="s">
        <v>190</v>
      </c>
      <c r="B13" s="4" t="s">
        <v>32</v>
      </c>
      <c r="C13" s="5" t="n">
        <v>-168996</v>
      </c>
      <c r="D13" s="7" t="n">
        <v>187171</v>
      </c>
    </row>
    <row r="14" spans="1:4">
      <c r="A14" s="4" t="s">
        <v>191</v>
      </c>
      <c r="C14" s="5" t="n">
        <v>145319</v>
      </c>
    </row>
    <row r="15" spans="1:4">
      <c r="A15" s="4" t="s">
        <v>192</v>
      </c>
      <c r="C15" s="5" t="n">
        <v>-67881</v>
      </c>
    </row>
    <row r="16" spans="1:4">
      <c r="A16" s="4" t="s">
        <v>183</v>
      </c>
      <c r="C16" s="7" t="n">
        <v>774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150</v>
      </c>
      <c r="D1" s="2" t="s">
        <v>29</v>
      </c>
    </row>
    <row r="2" spans="1:4">
      <c r="A2" s="3" t="s">
        <v>194</v>
      </c>
    </row>
    <row r="3" spans="1:4">
      <c r="A3" s="4" t="s">
        <v>184</v>
      </c>
      <c r="B3" s="4" t="s">
        <v>32</v>
      </c>
      <c r="C3" s="7" t="n">
        <v>359066</v>
      </c>
      <c r="D3" s="7" t="n">
        <v>287754</v>
      </c>
    </row>
    <row r="4" spans="1:4">
      <c r="A4" s="4" t="s">
        <v>185</v>
      </c>
      <c r="B4" s="4" t="s">
        <v>32</v>
      </c>
      <c r="C4" s="5" t="n">
        <v>1175394</v>
      </c>
      <c r="D4" s="5" t="n">
        <v>416658</v>
      </c>
    </row>
    <row r="5" spans="1:4">
      <c r="A5" s="4" t="s">
        <v>31</v>
      </c>
      <c r="B5" s="4" t="s">
        <v>32</v>
      </c>
      <c r="C5" s="5" t="n">
        <v>247086</v>
      </c>
      <c r="D5" s="5" t="n">
        <v>222084</v>
      </c>
    </row>
    <row r="6" spans="1:4">
      <c r="A6" s="4" t="s">
        <v>195</v>
      </c>
      <c r="B6" s="4" t="s">
        <v>32</v>
      </c>
      <c r="C6" s="5" t="n">
        <v>100177</v>
      </c>
      <c r="D6" s="5" t="n">
        <v>113229</v>
      </c>
    </row>
    <row r="7" spans="1:4">
      <c r="A7" s="4" t="s">
        <v>187</v>
      </c>
      <c r="B7" s="4" t="s">
        <v>32</v>
      </c>
      <c r="C7" s="5" t="n">
        <v>887360</v>
      </c>
      <c r="D7" s="5" t="n">
        <v>1037656</v>
      </c>
    </row>
    <row r="8" spans="1:4">
      <c r="A8" s="4" t="s">
        <v>196</v>
      </c>
      <c r="B8" s="4" t="s">
        <v>32</v>
      </c>
      <c r="D8" s="5" t="n">
        <v>2077381</v>
      </c>
    </row>
    <row r="9" spans="1:4">
      <c r="A9" s="3" t="s">
        <v>197</v>
      </c>
    </row>
    <row r="10" spans="1:4">
      <c r="A10" s="4" t="s">
        <v>37</v>
      </c>
      <c r="B10" s="4" t="s">
        <v>32</v>
      </c>
      <c r="C10" s="5" t="n">
        <v>-1168613</v>
      </c>
      <c r="D10" s="5" t="n">
        <v>616124</v>
      </c>
    </row>
    <row r="11" spans="1:4">
      <c r="A11" s="4" t="s">
        <v>188</v>
      </c>
      <c r="B11" s="4" t="s">
        <v>32</v>
      </c>
      <c r="C11" s="5" t="n">
        <v>-122958</v>
      </c>
      <c r="D11" s="5" t="n">
        <v>186894</v>
      </c>
    </row>
    <row r="12" spans="1:4">
      <c r="A12" s="4" t="s">
        <v>38</v>
      </c>
      <c r="B12" s="4" t="s">
        <v>32</v>
      </c>
      <c r="C12" s="5" t="n">
        <v>-597259</v>
      </c>
      <c r="D12" s="5" t="n">
        <v>743369</v>
      </c>
    </row>
    <row r="13" spans="1:4">
      <c r="A13" s="4" t="s">
        <v>198</v>
      </c>
      <c r="B13" s="4" t="s">
        <v>32</v>
      </c>
      <c r="D13" s="5" t="n">
        <v>2454</v>
      </c>
    </row>
    <row r="14" spans="1:4">
      <c r="A14" s="4" t="s">
        <v>199</v>
      </c>
      <c r="B14" s="4" t="s">
        <v>32</v>
      </c>
      <c r="C14" s="7" t="n">
        <v>-168996</v>
      </c>
      <c r="D14" s="5" t="n">
        <v>187171</v>
      </c>
    </row>
    <row r="15" spans="1:4">
      <c r="A15" s="4" t="s">
        <v>190</v>
      </c>
      <c r="B15" s="4" t="s">
        <v>32</v>
      </c>
      <c r="D15" s="5" t="n">
        <v>177083</v>
      </c>
    </row>
    <row r="16" spans="1:4">
      <c r="A16" s="4" t="s">
        <v>200</v>
      </c>
      <c r="B16" s="4" t="s">
        <v>32</v>
      </c>
      <c r="D16" s="7" t="n">
        <v>19130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250</v>
      </c>
    </row>
    <row r="4" spans="1:3">
      <c r="A4" s="4" t="s">
        <v>33</v>
      </c>
      <c r="B4" s="4" t="s">
        <v>32</v>
      </c>
      <c r="C4" s="5" t="n">
        <v>2077131</v>
      </c>
    </row>
    <row r="5" spans="1:3">
      <c r="A5" s="4" t="s">
        <v>34</v>
      </c>
      <c r="B5" s="4" t="s">
        <v>32</v>
      </c>
      <c r="C5" s="5" t="n">
        <v>2077381</v>
      </c>
    </row>
    <row r="6" spans="1:3">
      <c r="A6" s="4" t="s">
        <v>35</v>
      </c>
      <c r="B6" s="4" t="s">
        <v>32</v>
      </c>
      <c r="C6" s="5" t="n">
        <v>2077381</v>
      </c>
    </row>
    <row r="7" spans="1:3">
      <c r="A7" s="3" t="s">
        <v>36</v>
      </c>
    </row>
    <row r="8" spans="1:3">
      <c r="A8" s="4" t="s">
        <v>37</v>
      </c>
      <c r="B8" s="5" t="n">
        <v>34233</v>
      </c>
      <c r="C8" s="5" t="n">
        <v>17123</v>
      </c>
    </row>
    <row r="9" spans="1:3">
      <c r="A9" s="4" t="s">
        <v>38</v>
      </c>
      <c r="B9" s="5" t="n">
        <v>418736</v>
      </c>
      <c r="C9" s="5" t="n">
        <v>406947</v>
      </c>
    </row>
    <row r="10" spans="1:3">
      <c r="A10" s="4" t="s">
        <v>39</v>
      </c>
      <c r="B10" s="4" t="s">
        <v>32</v>
      </c>
      <c r="C10" s="5" t="n">
        <v>1913095</v>
      </c>
    </row>
    <row r="11" spans="1:3">
      <c r="A11" s="4" t="s">
        <v>40</v>
      </c>
      <c r="B11" s="5" t="n">
        <v>452969</v>
      </c>
      <c r="C11" s="5" t="n">
        <v>2337165</v>
      </c>
    </row>
    <row r="12" spans="1:3">
      <c r="A12" s="4" t="s">
        <v>41</v>
      </c>
      <c r="B12" s="5" t="n">
        <v>452969</v>
      </c>
      <c r="C12" s="5" t="n">
        <v>2337165</v>
      </c>
    </row>
    <row r="13" spans="1:3">
      <c r="A13" s="3" t="s">
        <v>42</v>
      </c>
    </row>
    <row r="14" spans="1:3">
      <c r="A14" s="4" t="s">
        <v>43</v>
      </c>
      <c r="B14" s="5" t="n">
        <v>3697</v>
      </c>
      <c r="C14" s="5" t="n">
        <v>3697</v>
      </c>
    </row>
    <row r="15" spans="1:3">
      <c r="A15" s="4" t="s">
        <v>44</v>
      </c>
      <c r="B15" s="5" t="n">
        <v>867424</v>
      </c>
      <c r="C15" s="5" t="n">
        <v>867424</v>
      </c>
    </row>
    <row r="16" spans="1:3">
      <c r="A16" s="4" t="s">
        <v>45</v>
      </c>
      <c r="B16" s="5" t="n">
        <v>-1324090</v>
      </c>
      <c r="C16" s="5" t="n">
        <v>-1161700</v>
      </c>
    </row>
    <row r="17" spans="1:3">
      <c r="A17" s="4" t="s">
        <v>46</v>
      </c>
      <c r="B17" s="4" t="s">
        <v>32</v>
      </c>
      <c r="C17" s="5" t="n">
        <v>30795</v>
      </c>
    </row>
    <row r="18" spans="1:3">
      <c r="A18" s="4" t="s">
        <v>47</v>
      </c>
      <c r="B18" s="5" t="n">
        <v>-452969</v>
      </c>
      <c r="C18" s="5" t="n">
        <v>-259784</v>
      </c>
    </row>
    <row r="19" spans="1:3">
      <c r="A19" s="4" t="s">
        <v>48</v>
      </c>
      <c r="B19" s="4" t="s">
        <v>32</v>
      </c>
      <c r="C19" s="7" t="n">
        <v>207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01</v>
      </c>
      <c r="B1" s="2" t="s">
        <v>2</v>
      </c>
      <c r="C1" s="2" t="s">
        <v>150</v>
      </c>
      <c r="D1" s="2" t="s">
        <v>149</v>
      </c>
    </row>
    <row r="2" spans="1:4">
      <c r="A2" s="4" t="s">
        <v>183</v>
      </c>
      <c r="B2" s="7" t="n">
        <v>77438</v>
      </c>
    </row>
    <row r="3" spans="1:4">
      <c r="A3" s="4" t="s">
        <v>202</v>
      </c>
    </row>
    <row r="4" spans="1:4">
      <c r="A4" s="4" t="s">
        <v>203</v>
      </c>
      <c r="C4" s="7" t="n">
        <v>965866</v>
      </c>
    </row>
    <row r="5" spans="1:4">
      <c r="A5" s="4" t="s">
        <v>155</v>
      </c>
    </row>
    <row r="6" spans="1:4">
      <c r="A6" s="4" t="s">
        <v>156</v>
      </c>
      <c r="C6" s="4" t="s">
        <v>157</v>
      </c>
    </row>
    <row r="7" spans="1:4">
      <c r="A7" s="4" t="s">
        <v>183</v>
      </c>
      <c r="C7" s="7" t="n">
        <v>77438</v>
      </c>
    </row>
    <row r="8" spans="1:4">
      <c r="A8" s="4" t="s">
        <v>161</v>
      </c>
    </row>
    <row r="9" spans="1:4">
      <c r="A9" s="4" t="s">
        <v>153</v>
      </c>
      <c r="D9" s="4" t="s">
        <v>162</v>
      </c>
    </row>
    <row r="10" spans="1:4">
      <c r="A10" s="4" t="s">
        <v>160</v>
      </c>
    </row>
    <row r="11" spans="1:4">
      <c r="A11" s="4" t="s">
        <v>153</v>
      </c>
      <c r="C11" s="4" t="s">
        <v>157</v>
      </c>
      <c r="D11" s="4" t="s">
        <v>15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04</v>
      </c>
      <c r="B1" s="2" t="s">
        <v>1</v>
      </c>
    </row>
    <row r="2" spans="1:4">
      <c r="B2" s="2" t="s">
        <v>2</v>
      </c>
      <c r="C2" s="2" t="s">
        <v>56</v>
      </c>
      <c r="D2" s="2" t="s">
        <v>29</v>
      </c>
    </row>
    <row r="3" spans="1:4">
      <c r="A3" s="4" t="s">
        <v>94</v>
      </c>
      <c r="B3" s="7" t="n">
        <v>11789</v>
      </c>
      <c r="C3" s="7" t="n">
        <v>357154</v>
      </c>
    </row>
    <row r="4" spans="1:4">
      <c r="A4" s="4" t="s">
        <v>38</v>
      </c>
      <c r="B4" s="5" t="n">
        <v>418736</v>
      </c>
      <c r="D4" s="7" t="n">
        <v>406947</v>
      </c>
    </row>
    <row r="5" spans="1:4">
      <c r="A5" s="4" t="s">
        <v>205</v>
      </c>
    </row>
    <row r="6" spans="1:4">
      <c r="A6" s="4" t="s">
        <v>94</v>
      </c>
      <c r="B6" s="5" t="n">
        <v>11789</v>
      </c>
    </row>
    <row r="7" spans="1:4">
      <c r="A7" s="4" t="s">
        <v>206</v>
      </c>
    </row>
    <row r="8" spans="1:4">
      <c r="A8" s="4" t="s">
        <v>38</v>
      </c>
      <c r="B8" s="7" t="n">
        <v>418736</v>
      </c>
      <c r="D8" s="7" t="n">
        <v>4069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42</v>
      </c>
    </row>
    <row r="3" spans="1:3">
      <c r="A3" s="4" t="s">
        <v>50</v>
      </c>
      <c r="B3" s="8" t="n">
        <v>0.001</v>
      </c>
      <c r="C3" s="8" t="n">
        <v>0.001</v>
      </c>
    </row>
    <row r="4" spans="1:3">
      <c r="A4" s="4" t="s">
        <v>51</v>
      </c>
      <c r="B4" s="5" t="n">
        <v>500000000</v>
      </c>
      <c r="C4" s="5" t="n">
        <v>500000000</v>
      </c>
    </row>
    <row r="5" spans="1:3">
      <c r="A5" s="4" t="s">
        <v>52</v>
      </c>
      <c r="B5" s="5" t="n">
        <v>3697000</v>
      </c>
      <c r="C5" s="5" t="n">
        <v>3697000</v>
      </c>
    </row>
    <row r="6" spans="1:3">
      <c r="A6" s="4" t="s">
        <v>53</v>
      </c>
      <c r="B6" s="5" t="n">
        <v>3697000</v>
      </c>
      <c r="C6" s="5" t="n">
        <v>369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2</v>
      </c>
      <c r="C4" s="4" t="s">
        <v>32</v>
      </c>
      <c r="D4" s="4" t="s">
        <v>32</v>
      </c>
      <c r="E4" s="4" t="s">
        <v>32</v>
      </c>
    </row>
    <row r="5" spans="1:5">
      <c r="A5" s="3" t="s">
        <v>59</v>
      </c>
    </row>
    <row r="6" spans="1:5">
      <c r="A6" s="4" t="s">
        <v>60</v>
      </c>
      <c r="B6" s="5" t="n">
        <v>947</v>
      </c>
      <c r="C6" s="5" t="n">
        <v>196</v>
      </c>
      <c r="D6" s="5" t="n">
        <v>3777</v>
      </c>
      <c r="E6" s="5" t="n">
        <v>292</v>
      </c>
    </row>
    <row r="7" spans="1:5">
      <c r="A7" s="4" t="s">
        <v>61</v>
      </c>
      <c r="B7" s="5" t="n">
        <v>2209</v>
      </c>
      <c r="C7" s="5" t="n">
        <v>20920</v>
      </c>
      <c r="D7" s="5" t="n">
        <v>30514</v>
      </c>
      <c r="E7" s="5" t="n">
        <v>94844</v>
      </c>
    </row>
    <row r="8" spans="1:5">
      <c r="A8" s="4" t="s">
        <v>62</v>
      </c>
      <c r="B8" s="5" t="n">
        <v>3156</v>
      </c>
      <c r="C8" s="5" t="n">
        <v>21116</v>
      </c>
      <c r="D8" s="5" t="n">
        <v>34291</v>
      </c>
      <c r="E8" s="5" t="n">
        <v>95136</v>
      </c>
    </row>
    <row r="9" spans="1:5">
      <c r="A9" s="4" t="s">
        <v>63</v>
      </c>
      <c r="B9" s="5" t="n">
        <v>-3156</v>
      </c>
      <c r="C9" s="5" t="n">
        <v>-21116</v>
      </c>
      <c r="D9" s="5" t="n">
        <v>-34291</v>
      </c>
      <c r="E9" s="5" t="n">
        <v>-95136</v>
      </c>
    </row>
    <row r="10" spans="1:5">
      <c r="A10" s="3" t="s">
        <v>64</v>
      </c>
    </row>
    <row r="11" spans="1:5">
      <c r="A11" s="4" t="s">
        <v>65</v>
      </c>
      <c r="B11" s="5" t="n">
        <v>5142</v>
      </c>
      <c r="D11" s="5" t="n">
        <v>5142</v>
      </c>
      <c r="E11" s="4" t="s">
        <v>32</v>
      </c>
    </row>
    <row r="12" spans="1:5">
      <c r="A12" s="4" t="s">
        <v>66</v>
      </c>
      <c r="B12" s="5" t="n">
        <v>5142</v>
      </c>
      <c r="C12" s="4" t="s">
        <v>32</v>
      </c>
      <c r="D12" s="5" t="n">
        <v>5142</v>
      </c>
      <c r="E12" s="4" t="s">
        <v>32</v>
      </c>
    </row>
    <row r="13" spans="1:5">
      <c r="A13" s="4" t="s">
        <v>67</v>
      </c>
      <c r="B13" s="5" t="n">
        <v>1986</v>
      </c>
      <c r="C13" s="5" t="n">
        <v>-21116</v>
      </c>
      <c r="D13" s="5" t="n">
        <v>-29149</v>
      </c>
      <c r="E13" s="5" t="n">
        <v>-95136</v>
      </c>
    </row>
    <row r="14" spans="1:5">
      <c r="A14" s="4" t="s">
        <v>68</v>
      </c>
      <c r="B14" s="4" t="s">
        <v>32</v>
      </c>
      <c r="C14" s="4" t="s">
        <v>32</v>
      </c>
      <c r="D14" s="4" t="s">
        <v>32</v>
      </c>
      <c r="E14" s="4" t="s">
        <v>32</v>
      </c>
    </row>
    <row r="15" spans="1:5">
      <c r="A15" s="4" t="s">
        <v>69</v>
      </c>
      <c r="B15" s="5" t="n">
        <v>1986</v>
      </c>
      <c r="C15" s="5" t="n">
        <v>-21116</v>
      </c>
      <c r="D15" s="5" t="n">
        <v>-29149</v>
      </c>
      <c r="E15" s="5" t="n">
        <v>-95136</v>
      </c>
    </row>
    <row r="16" spans="1:5">
      <c r="A16" s="3" t="s">
        <v>70</v>
      </c>
    </row>
    <row r="17" spans="1:5">
      <c r="A17" s="4" t="s">
        <v>71</v>
      </c>
      <c r="B17" s="4" t="s">
        <v>32</v>
      </c>
      <c r="C17" s="5" t="n">
        <v>-152893</v>
      </c>
      <c r="D17" s="5" t="n">
        <v>-55803</v>
      </c>
      <c r="E17" s="5" t="n">
        <v>-307481</v>
      </c>
    </row>
    <row r="18" spans="1:5">
      <c r="A18" s="4" t="s">
        <v>72</v>
      </c>
      <c r="B18" s="4" t="s">
        <v>32</v>
      </c>
      <c r="C18" s="4" t="s">
        <v>32</v>
      </c>
      <c r="D18" s="5" t="n">
        <v>-77438</v>
      </c>
      <c r="E18" s="4" t="s">
        <v>32</v>
      </c>
    </row>
    <row r="19" spans="1:5">
      <c r="A19" s="4" t="s">
        <v>73</v>
      </c>
      <c r="B19" s="4" t="s">
        <v>32</v>
      </c>
      <c r="C19" s="5" t="n">
        <v>-152893</v>
      </c>
      <c r="D19" s="5" t="n">
        <v>-133241</v>
      </c>
      <c r="E19" s="5" t="n">
        <v>-307481</v>
      </c>
    </row>
    <row r="20" spans="1:5">
      <c r="A20" s="4" t="s">
        <v>74</v>
      </c>
      <c r="B20" s="5" t="n">
        <v>1986</v>
      </c>
      <c r="C20" s="5" t="n">
        <v>-174009</v>
      </c>
      <c r="D20" s="5" t="n">
        <v>-162390</v>
      </c>
      <c r="E20" s="5" t="n">
        <v>-402617</v>
      </c>
    </row>
    <row r="21" spans="1:5">
      <c r="A21" s="3" t="s">
        <v>75</v>
      </c>
    </row>
    <row r="22" spans="1:5">
      <c r="A22" s="4" t="s">
        <v>76</v>
      </c>
      <c r="B22" s="4" t="s">
        <v>32</v>
      </c>
      <c r="C22" s="5" t="n">
        <v>-7081</v>
      </c>
      <c r="D22" s="5" t="n">
        <v>37086</v>
      </c>
      <c r="E22" s="5" t="n">
        <v>30462</v>
      </c>
    </row>
    <row r="23" spans="1:5">
      <c r="A23" s="4" t="s">
        <v>77</v>
      </c>
      <c r="B23" s="7" t="n">
        <v>1986</v>
      </c>
      <c r="C23" s="7" t="n">
        <v>-181090</v>
      </c>
      <c r="D23" s="7" t="n">
        <v>-125304</v>
      </c>
      <c r="E23" s="7" t="n">
        <v>-372155</v>
      </c>
    </row>
    <row r="24" spans="1:5">
      <c r="A24" s="4" t="s">
        <v>78</v>
      </c>
      <c r="B24" s="4" t="s">
        <v>79</v>
      </c>
      <c r="C24" s="9" t="n">
        <v>-0.05</v>
      </c>
      <c r="D24" s="9" t="n">
        <v>-0.04</v>
      </c>
      <c r="E24" s="9" t="n">
        <v>-0.11</v>
      </c>
    </row>
    <row r="25" spans="1:5">
      <c r="A25" s="4" t="s">
        <v>80</v>
      </c>
      <c r="B25" s="5" t="n">
        <v>3697000</v>
      </c>
      <c r="C25" s="5" t="n">
        <v>3697000</v>
      </c>
      <c r="D25" s="5" t="n">
        <v>3697000</v>
      </c>
      <c r="E25" s="5" t="n">
        <v>3628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81</v>
      </c>
      <c r="B1" s="2" t="s">
        <v>55</v>
      </c>
      <c r="C1" s="2" t="s">
        <v>1</v>
      </c>
    </row>
    <row r="2" spans="1:4">
      <c r="B2" s="2" t="s">
        <v>2</v>
      </c>
      <c r="C2" s="2" t="s">
        <v>2</v>
      </c>
      <c r="D2" s="2" t="s">
        <v>56</v>
      </c>
    </row>
    <row r="3" spans="1:4">
      <c r="A3" s="3" t="s">
        <v>82</v>
      </c>
    </row>
    <row r="4" spans="1:4">
      <c r="A4" s="4" t="s">
        <v>83</v>
      </c>
      <c r="B4" s="7" t="n">
        <v>1986</v>
      </c>
      <c r="C4" s="7" t="n">
        <v>-29149</v>
      </c>
      <c r="D4" s="7" t="n">
        <v>-95136</v>
      </c>
    </row>
    <row r="5" spans="1:4">
      <c r="A5" s="4" t="s">
        <v>84</v>
      </c>
      <c r="B5" s="4" t="s">
        <v>32</v>
      </c>
      <c r="C5" s="5" t="n">
        <v>-133241</v>
      </c>
      <c r="D5" s="5" t="n">
        <v>-307481</v>
      </c>
    </row>
    <row r="6" spans="1:4">
      <c r="A6" s="3" t="s">
        <v>85</v>
      </c>
    </row>
    <row r="7" spans="1:4">
      <c r="A7" s="4" t="s">
        <v>72</v>
      </c>
      <c r="C7" s="5" t="n">
        <v>77438</v>
      </c>
      <c r="D7" s="4" t="s">
        <v>32</v>
      </c>
    </row>
    <row r="8" spans="1:4">
      <c r="A8" s="4" t="s">
        <v>65</v>
      </c>
      <c r="B8" s="5" t="n">
        <v>-5142</v>
      </c>
      <c r="C8" s="5" t="n">
        <v>-5142</v>
      </c>
      <c r="D8" s="4" t="s">
        <v>32</v>
      </c>
    </row>
    <row r="9" spans="1:4">
      <c r="A9" s="3" t="s">
        <v>86</v>
      </c>
    </row>
    <row r="10" spans="1:4">
      <c r="A10" s="4" t="s">
        <v>37</v>
      </c>
      <c r="C10" s="5" t="n">
        <v>22252</v>
      </c>
      <c r="D10" s="5" t="n">
        <v>6848</v>
      </c>
    </row>
    <row r="11" spans="1:4">
      <c r="A11" s="4" t="s">
        <v>87</v>
      </c>
      <c r="C11" s="5" t="n">
        <v>378033</v>
      </c>
      <c r="D11" s="5" t="n">
        <v>277019</v>
      </c>
    </row>
    <row r="12" spans="1:4">
      <c r="A12" s="4" t="s">
        <v>88</v>
      </c>
      <c r="C12" s="5" t="n">
        <v>310191</v>
      </c>
      <c r="D12" s="5" t="n">
        <v>-118750</v>
      </c>
    </row>
    <row r="13" spans="1:4">
      <c r="A13" s="3" t="s">
        <v>89</v>
      </c>
    </row>
    <row r="14" spans="1:4">
      <c r="A14" s="4" t="s">
        <v>90</v>
      </c>
      <c r="C14" s="5" t="n">
        <v>-359066</v>
      </c>
      <c r="D14" s="4" t="s">
        <v>32</v>
      </c>
    </row>
    <row r="15" spans="1:4">
      <c r="A15" s="4" t="s">
        <v>91</v>
      </c>
      <c r="C15" s="5" t="n">
        <v>-359066</v>
      </c>
      <c r="D15" s="4" t="s">
        <v>32</v>
      </c>
    </row>
    <row r="16" spans="1:4">
      <c r="A16" s="3" t="s">
        <v>92</v>
      </c>
    </row>
    <row r="17" spans="1:4">
      <c r="A17" s="4" t="s">
        <v>93</v>
      </c>
      <c r="C17" s="4" t="s">
        <v>32</v>
      </c>
      <c r="D17" s="5" t="n">
        <v>697000</v>
      </c>
    </row>
    <row r="18" spans="1:4">
      <c r="A18" s="4" t="s">
        <v>94</v>
      </c>
      <c r="C18" s="5" t="n">
        <v>11789</v>
      </c>
      <c r="D18" s="5" t="n">
        <v>357154</v>
      </c>
    </row>
    <row r="19" spans="1:4">
      <c r="A19" s="4" t="s">
        <v>95</v>
      </c>
      <c r="C19" s="4" t="s">
        <v>32</v>
      </c>
      <c r="D19" s="5" t="n">
        <v>-965866</v>
      </c>
    </row>
    <row r="20" spans="1:4">
      <c r="A20" s="4" t="s">
        <v>96</v>
      </c>
      <c r="C20" s="5" t="n">
        <v>11789</v>
      </c>
      <c r="D20" s="5" t="n">
        <v>88288</v>
      </c>
    </row>
    <row r="21" spans="1:4">
      <c r="A21" s="4" t="s">
        <v>97</v>
      </c>
      <c r="C21" s="5" t="n">
        <v>37086</v>
      </c>
      <c r="D21" s="5" t="n">
        <v>30462</v>
      </c>
    </row>
    <row r="22" spans="1:4">
      <c r="A22" s="4" t="s">
        <v>98</v>
      </c>
      <c r="C22" s="4" t="s">
        <v>32</v>
      </c>
      <c r="D22" s="4" t="s">
        <v>32</v>
      </c>
    </row>
    <row r="23" spans="1:4">
      <c r="A23" s="4" t="s">
        <v>99</v>
      </c>
      <c r="C23" s="4" t="s">
        <v>32</v>
      </c>
      <c r="D23" s="4" t="s">
        <v>32</v>
      </c>
    </row>
    <row r="24" spans="1:4">
      <c r="A24" s="4" t="s">
        <v>100</v>
      </c>
      <c r="B24" s="4" t="s">
        <v>32</v>
      </c>
      <c r="C24" s="4" t="s">
        <v>32</v>
      </c>
      <c r="D24" s="4" t="s">
        <v>32</v>
      </c>
    </row>
    <row r="25" spans="1:4">
      <c r="A25" s="3" t="s">
        <v>101</v>
      </c>
    </row>
    <row r="26" spans="1:4">
      <c r="A26" s="4" t="s">
        <v>102</v>
      </c>
      <c r="C26" s="4" t="s">
        <v>32</v>
      </c>
      <c r="D26" s="4" t="s">
        <v>32</v>
      </c>
    </row>
    <row r="27" spans="1:4">
      <c r="A27" s="4" t="s">
        <v>103</v>
      </c>
      <c r="C27" s="4" t="s">
        <v>32</v>
      </c>
      <c r="D27" s="4" t="s">
        <v>3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2:48:44Z</dcterms:created>
  <dcterms:modified xmlns:dcterms="http://purl.org/dc/terms/" xmlns:xsi="http://www.w3.org/2001/XMLSchema-instance" xsi:type="dcterms:W3CDTF">2018-12-14T12:48:44Z</dcterms:modified>
</cp:coreProperties>
</file>